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OBETIZE CONSOLIDATED BALANCE S" sheetId="2" r:id="rId2"/>
    <s:sheet name="MOBETIZE CORP, STATEMENTS OF OP" sheetId="3" r:id="rId3"/>
    <s:sheet name="MOBETIZE CORP CONSOLIDATED STAT" sheetId="4" r:id="rId4"/>
    <s:sheet name="1. Nature of Operations and Con" sheetId="5" r:id="rId5"/>
    <s:sheet name="2. Summary of Significant Accou" sheetId="6" r:id="rId6"/>
    <s:sheet name="3. Property and Equipment" sheetId="7" r:id="rId7"/>
    <s:sheet name="4. Related Party Transactions" sheetId="8" r:id="rId8"/>
    <s:sheet name="5. Common Stock and Preferred S" sheetId="9" r:id="rId9"/>
    <s:sheet name="6. Share Purchase Warrants" sheetId="10" r:id="rId10"/>
    <s:sheet name="7. Share Options" sheetId="11" r:id="rId11"/>
    <s:sheet name="8. Reserves" sheetId="12" r:id="rId12"/>
    <s:sheet name="9. Concentration of Risk" sheetId="13" r:id="rId13"/>
    <s:sheet name="10. Commitment and Contingencie" sheetId="14" r:id="rId14"/>
    <s:sheet name="12. Segment Information"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2. Summary of Significant Acc21" sheetId="21" r:id="rId21"/>
    <s:sheet name="2. Summary of Significant Acc22" sheetId="22" r:id="rId22"/>
    <s:sheet name="2. Summary of Significant Acc23" sheetId="23" r:id="rId23"/>
    <s:sheet name="5. Common Stock and Preferred24" sheetId="24" r:id="rId24"/>
    <s:sheet name="5. Common Stock and Preferred25" sheetId="25" r:id="rId25"/>
    <s:sheet name="5. Common Stock and Preferred26" sheetId="26" r:id="rId26"/>
  </s:sheets>
  <s:definedNames/>
  <s:calcPr calcId="124519" calcMode="auto" fullCalcOnLoad="1"/>
</s:workbook>
</file>

<file path=xl/sharedStrings.xml><?xml version="1.0" encoding="utf-8"?>
<sst xmlns="http://schemas.openxmlformats.org/spreadsheetml/2006/main" uniqueCount="174">
  <si>
    <t>Document and Entity Information - USD ($)</t>
  </si>
  <si>
    <t>3 Months Ended</t>
  </si>
  <si>
    <t>Jun. 30, 2016</t>
  </si>
  <si>
    <t>Aug. 12, 2016</t>
  </si>
  <si>
    <t>Sep. 30, 2015</t>
  </si>
  <si>
    <t>Entity Registrant Name</t>
  </si>
  <si>
    <t>MOBETIZE, CORP.</t>
  </si>
  <si>
    <t>Document Type</t>
  </si>
  <si>
    <t>10-Q</t>
  </si>
  <si>
    <t>Document Period End Date</t>
  </si>
  <si>
    <t>Jun. 30,
		2016</t>
  </si>
  <si>
    <t>Trading Symbol</t>
  </si>
  <si>
    <t>mpay</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MOBETIZE CONSOLIDATED BALANCE SHEETS JUNE 30, 2016 AND MARCH 31 2016 - USD ($)</t>
  </si>
  <si>
    <t>Mar. 31, 2016</t>
  </si>
  <si>
    <t>ASSETS</t>
  </si>
  <si>
    <t>Cash</t>
  </si>
  <si>
    <t>Accounts receivable</t>
  </si>
  <si>
    <t>Prepaid expenses and deposits</t>
  </si>
  <si>
    <t>Prepaid expenses and deposits related party (Note 4d)</t>
  </si>
  <si>
    <t>Total Current Assets</t>
  </si>
  <si>
    <t>Assets, Noncurrent</t>
  </si>
  <si>
    <t>Property and equipment, net (Note 3)</t>
  </si>
  <si>
    <t>TOTAL ASSETS</t>
  </si>
  <si>
    <t>LIABILITIES</t>
  </si>
  <si>
    <t>Accounts payable and accrued liabilities</t>
  </si>
  <si>
    <t>Accounts payable and accrued liabilities - related party (Note 4d)</t>
  </si>
  <si>
    <t>Deposits due to customers</t>
  </si>
  <si>
    <t>Promissory note due to Related Parties (Note 4d), Current</t>
  </si>
  <si>
    <t>Convertible debenture (Note 5f)</t>
  </si>
  <si>
    <t>Total Current Liabilities</t>
  </si>
  <si>
    <t>Liabilities, Noncurrent</t>
  </si>
  <si>
    <t>Due to Related Parties, Noncurrent (Note 5)</t>
  </si>
  <si>
    <t>TOTAL LIABILITIES</t>
  </si>
  <si>
    <t>STOCKHOLDERS' EQUITY</t>
  </si>
  <si>
    <t>Common stock, $0.001 Par Value: 525,000,000 authorized and 33,261,154 and 30,185,505 common shares issued and outstanding, respectively (Note 5)</t>
  </si>
  <si>
    <t>Preferred stock, Class A, $0.001 Par Value: 250,000,000 authorized and 4,565,000 preferred shares issued and outstanding (Note 5d)</t>
  </si>
  <si>
    <t>Preferred stock, Class B, $0.001 Par Value: 250,000,000 authorized and 5,420,648 preferred shares issued and outstanding (Note 5e)</t>
  </si>
  <si>
    <t>Share subscriptions payable</t>
  </si>
  <si>
    <t>Warrants (Note 6)</t>
  </si>
  <si>
    <t>Share options (Note 7)</t>
  </si>
  <si>
    <t>Additional paid-in capital</t>
  </si>
  <si>
    <t>Accumulated other comprehensive loss</t>
  </si>
  <si>
    <t>Accumulated deficit</t>
  </si>
  <si>
    <t>Total Stockholders' Equity</t>
  </si>
  <si>
    <t>TOTAL LIABILITIES AND STOCKHOLDERS' EQUITY</t>
  </si>
  <si>
    <t>MOBETIZE CORP, STATEMENTS OF OPERATIONS 3 MONTHS ENDED JUNE 30TH 2016 AND 2015 - USD ($)</t>
  </si>
  <si>
    <t>Jun. 30, 2015</t>
  </si>
  <si>
    <t>OPERATING REVENUES</t>
  </si>
  <si>
    <t>Revenues</t>
  </si>
  <si>
    <t>OPERATING EXPENSES</t>
  </si>
  <si>
    <t>Depreciation</t>
  </si>
  <si>
    <t>General and administrative</t>
  </si>
  <si>
    <t>General and administrative - related party (Note 4a&amp;c)</t>
  </si>
  <si>
    <t>Investor relations and promotion</t>
  </si>
  <si>
    <t>Listing fees</t>
  </si>
  <si>
    <t>Management salaries and consulting fees</t>
  </si>
  <si>
    <t>Management salaries and consulting fees related party (Note4a)</t>
  </si>
  <si>
    <t>Professional fees</t>
  </si>
  <si>
    <t>Research and development</t>
  </si>
  <si>
    <t>Research and development related party</t>
  </si>
  <si>
    <t>Sales and marketing</t>
  </si>
  <si>
    <t>Stock based compensation expense (Note 7)</t>
  </si>
  <si>
    <t>Total Operating Expenses</t>
  </si>
  <si>
    <t>Investment Income, Nonoperating</t>
  </si>
  <si>
    <t>NET LOSS</t>
  </si>
  <si>
    <t>COMPREHENSIVE LOSS</t>
  </si>
  <si>
    <t>Foreign exchange gain</t>
  </si>
  <si>
    <t>Comprehensive Income (Loss), Net of Tax, Including Foreign Currency Translation</t>
  </si>
  <si>
    <t>NET LOSS PER SHARE</t>
  </si>
  <si>
    <t>Basic (in dollars per share)</t>
  </si>
  <si>
    <t>WEIGHTED AVERAGE NUMBER OF COMMON SHARES OUTSTANDING</t>
  </si>
  <si>
    <t>Basic (in shares)</t>
  </si>
  <si>
    <t>MOBETIZE CORP CONSOLIDATED STATEMENTS OF CASH FLOWS THREE MONTHS APRIL 1ST TO JUNE 30TH 2016 AND 2015 - USD ($)</t>
  </si>
  <si>
    <t>CASH FLOWS FROM OPERATING ACTIVITIES</t>
  </si>
  <si>
    <t>Net loss</t>
  </si>
  <si>
    <t>Adjustments to reconcile net loss to net cash used in operating activities:</t>
  </si>
  <si>
    <t>Depreciation expense</t>
  </si>
  <si>
    <t>Provision for Doubtful Accounts</t>
  </si>
  <si>
    <t>Shares issued for services</t>
  </si>
  <si>
    <t>Interest accrued on shareholder loans</t>
  </si>
  <si>
    <t>Shares based payments</t>
  </si>
  <si>
    <t>Changes in assets and liabilities</t>
  </si>
  <si>
    <t>Accounts receivable - related party</t>
  </si>
  <si>
    <t>Prepaid expenses</t>
  </si>
  <si>
    <t>Increase (Decrease) in Prepaid Expense and Other Assets</t>
  </si>
  <si>
    <t>Accounts payables and accrued liabilities</t>
  </si>
  <si>
    <t>Accounts payable - related party</t>
  </si>
  <si>
    <t>Net cash used in operating activities</t>
  </si>
  <si>
    <t>CASH FLOWS FROM INVESTING ACTIVITIES</t>
  </si>
  <si>
    <t>Purchase of computer equipment</t>
  </si>
  <si>
    <t>Net cash used in investing activities</t>
  </si>
  <si>
    <t>CASH FLOWS FROM FINANCING ACTIVITES</t>
  </si>
  <si>
    <t>Proceeds from sale of common stock and warrant exercise, net of financing costs</t>
  </si>
  <si>
    <t>Proceeds from sale of common stock and warrant exercise, net of financing costs - related party</t>
  </si>
  <si>
    <t>Net cash provided by financing activities</t>
  </si>
  <si>
    <t>EFFECT OF EXCHANGE RATE CHANGES ON CASH</t>
  </si>
  <si>
    <t>NET INCREASE IN CASH</t>
  </si>
  <si>
    <t>CASH - BEGINNING OF PERIOD</t>
  </si>
  <si>
    <t>CASH - END OF PERIOD</t>
  </si>
  <si>
    <t>1. Nature of Operations and Continuance of Business</t>
  </si>
  <si>
    <t>Notes</t>
  </si>
  <si>
    <t xml:space="preserve"> 1. Nature of Operations and Continuance of Business Mobetize, Corp. (the Company) was incorporated in the state of Nevada on February 23, 2012, under the name Slavia, Corp. Mobetize Corp. is an emerging Fintech Company which provides Fintech solutions and services to enable and support the convergence of global telecom and financial services providers (Customers). This is achieved through the Companys Global Mobile B2B Fintech and Financial Services Marketplace (Hub). Mobetize is focused on selling Fintech solutions and services to global telecom and financial services providers. The Companys activities are subject to significant risks and uncertainties, including the need to secure additional funding to operationalize the Companys current technology before another company develops competitive products. Going Concern These consolidated financial statements have been prepared on a going concern basis, which implies that the Company will continue to realize its assets and discharge its liabilities in the normal course of business. As of June 30, 2016, the Company has an accumulated deficit of $6,732,750, a history of net losses and cash used in operating activities, and working capital deficiency of $514,917. These factors raise substantial doubt regarding the Companys ability to continue as a going concern. The continuation of the Company as a going concern is dependent upon the continued financial support from its management, generating higher sales in the upcoming quarterly periods according to the budget, managements ability to obtain the necessary debt or equity financing, cutting operating costs, launching viable products, and generating profitable operations overall from the Companys future operations.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 xml:space="preserve">2. Summary of Significant Accounting Policies a) Basis of Presentation The interim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The Companys fiscal year end is March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revenue recognition,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inancial Statements These consolidated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A3HWJD2M|Level=2|Label=Cash|Tag=us-gaap:CashAndCashEquivalentsPolicyTextBlock» d) Cash The Company considers all highly liquid instruments with maturity of three months or less at the time of issuance to be cash equivalents. As of June 30, 2016 and 2015, the Company had no cash equivalents. .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 Prepaid Expenses The Company pays for some services in advance and recognizes these expenses as prepaid at the balance sheet date. If certain prepaid expenses extend beyond one-year, those are classified as non-current assets. f) Revenue Recognition The Company recognizes revenue from licensing and professional fees. Revenue will be recognized only when the price is fixed and determinable, persuasive evidence of an arrangement exists, the service has been provided, and collectability is reasonably assured. g) Property and Equipment Property and equipment is accounted for at cost less accumulated depreciation and includes computer equipment and office furniture. Depreciation is computed using the straight-line method over the estimated useful lives of the assets, which are five years. h)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 i) Stock-Based Compensation The Company records stock-based compensation in accordance with ASC 718, Compensation  Stock Compensation,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comprehensive loss over the requisite service period. Options granted to consultants are valued at the fair value of the equity instruments issued, or the fair value of the services received, whichever is more reliably measureable. j)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 k)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and preferred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e to the continued losses in the Company, all convertible instruments, stock options, and warrants are considered anti-dilutive. Consequently, as of June 30, 2016, the Company has nil (2015  nil) potentially dilutive shares. l) Comprehensive Loss ASC 220, Comprehensive Income m) n) o) Financial Instruments / Concentration Financial instruments consist principally of cash, accounts receivable, accounts payable, deposits due to customers, promissory note, shareholder loans, and due to related parties. Pursuant to ASC 820, Fair Value Measurements and Disclosures Financial Instruments The recorded values of all other financial instruments approximate their current fair values because of their nature and respective relatively short maturity dates and current market rates for similar instruments. The Company is exposed to credit risk through its cash and accounts receivable, but mitigates this risk by keeping deposits at major financial institutions and advancing credit only to bona fide creditworthy entities. The maximum amount of credit risk is equal to the carrying amount. p)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q) Embedded Conversion Features The Company evaluates embedded conversion features within convertible debt under ASC 815 Derivatives and Hedging Debt with Conversion and Other Options r)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s) Beneficial Conversion Feature For conventional convertible debt where the rate of conversion is below market value, the Company records a Beneficial Conversion Feature (the "BCF") and related debt discount. When the Company records a BCF, the intrinsic value method of the BCF is recorded as a debt discount against the face amount of the respective debt instrument (offset to additional paid in capital) and amortized to interest expense over the life of the debt. The Company has determined that there is no BCF with its convertible debt. . </t>
  </si>
  <si>
    <t>3. Property and Equipment</t>
  </si>
  <si>
    <t xml:space="preserve"> 3. Property and Equipment Property and equipment, net consisted of the following: June 30, 2016 March 31, 2016 Computer equipment $ 14,743 $ 14,787 Furniture 1,200 1,204 Total 15,943 15,991 Less: Accumulated amortization 4,948 4,163 Property and equipment, net $ 10,995 $ 11,828 During the three months ended June 30, 2016, property and equipment decreased by $35 as a result of foreign currency translation adjustments.</t>
  </si>
  <si>
    <t>4. Related Party Transactions</t>
  </si>
  <si>
    <t xml:space="preserve"> 4. Related Party Transactions a) During the three month period ended June 30, 2016, the Company incurred $22,500 (2015 - $30,000) of management fees, $27,154 (2015 - $631) of development and engineering fees, and $2,233 (2015 - $1,434) of general and administrative expenses to companies controlled by the Chief Executive Officer (CEO) of the Company. b) During the three month period ended June 30, 2016, the Company received an advance of $25,000 (2015 - $nil) from a company controlled by the CEO. c) During the three month period ended June 30, 2016, the Company incurred $450 (2015 - $nil) of general and administrative expenses to the former Chief Financial Officer (Former CFO), also a significant shareholder of the Company. d) As at June 30, 2016, the Company owes to companies controlled by the CEO $42,033 (March 31, 2016 - $41,533) in shareholder loans, $52,500 (March 31, 2016 - $30,000) in management fees, $71,857 (March 31, 2016 - $45,749) in amounts payable for services received and expenses incurred by the Company, and $68,492 (March 31, 2016 - $44,759) in two promissory notes (described below) which comprise $75,000 (March 31, 2016 - $50,000) principal less $6,508 (March 31, 2016 - $5,241) in prepaid interest. The first promissory note has a twelve month term with $50,000 (March 31, 2016 - $50,000) principal due on maturity (February 14, 2017) and 12% annual interest rate with $6,000 (March 31, 2016 - $6,000) interest prepaid to the holder. The second promissory note has a twelve month term with $25,000 (March 31, 2016 - $nil) principal due on maturity (June 2, 2017) and 12% annual interest rate with $3,000 (March 31, 2016 - $nil) interest prepaid to the holder. e) As at June 30, 2016, the Company has recorded an obligation of $17,040 (March 31, 2016 - $5,943) to the Former CFO or a company controlled by the Former CFO in shareholder loan. Amount owed to the Former CFO is unsecured and due on demand. f)</t>
  </si>
  <si>
    <t>5. Common Stock and Preferred Stock</t>
  </si>
  <si>
    <t xml:space="preserve">Common Stock and Preferred Stock a) Shares for Services: During the three month period ended June 30, 2016 and the twelve month period ended March 31, 2016, the Company entered into various consulting and advisory agreements with consultants and advisors to provide services in exchange for shares and/or cash, as applicable. Shares issued for services have been valued at the service value amount and exchanged to common shares based on either the quoted closing price of the Companys common stock on the date of settlement, or where issuance is delayed, at the average market price of the Companys stock for the respective period of service, as applicable. During the three month period ended June 30, 2016, the Company incurred $30,000 (twelve month period ended March 31, 2016 - $18,181) in shares for services, and settled $nil (twelve month period ended March 31, 2016 - $32,484) of services into common shares with nil (twelve month period ended March 31, 2016 - 54,727) common shares issued at $0.001 per share and $nil (twelve month period ended March 31, 2016 - $32,429) recorded to additional paid-in capital as follows: · · b) Private Placements: During the three month period ended June 30, 2016 and the twelve month period ended March 31, 2016, the Company conducted four private placements of investment units comprising common shares and warrants, as follows: · · · c) Issuance of Shares on Exercise of Warrants, Options, and Settlement of Amounts: · · · · d) Authorization and Issuance of Series A Preferred Shares: During the year ended March 31, 2016, the Company authorized the issuance of 250,000,000 shares of preferred stock with a par value of $0.001 per share and designated 10,000,000 of the preferred stock as Series A preferred shares (Series A Preferred Shares). The Series A Preferred Shares have the same rights and privileges as the common shares, with the exception that the Series A Preferred Share holder has 10 votes per Series A Preferred Share versus one vote per common share and does not have the right to sell the shares for a period of 2 years from the date of issue. On February 4, 2016, the Company converted 4,565,000 common shares held by the CEO of the Company into 4,565,000 Series A Preferred Shares. As at June 30, 2016 4,565,000 (March 31, 2016 - 4,565,000) Series A Preferred Shares were issued and outstanding. e) Authorization and Issuance of Series B Preferred Shares: During the three months ended June 30, 2016, the Company designated 25,000,000 shares of the authorized preferred stock as Series B preferred shares (Series B Preferred Shares). The Series B Preferred Shares have the same rights and privileges as the common shares, with the exception that the Series B Preferred Shares have an anti-dilution provision and the Series B Preferred Share holder does not have the right to convert Series B Preferred Shares into common shares for a period of 2 years from the date of issue. On June 2, 2016, the Company converted 4,081,481 common shares held by a company controlled by the CEO into 4,081,481 Series B Preferred Shares, 300,000 common shares held by the Companys Chairman and Director into 300,000 Series B Preferred Shares, and 1,039,167 common shares held by the Companys Director into 1,039,167 Series B Preferred Shares. As at June 30, 2016, 5,420,648 (March 31, 2016  nil) Series B Preferred Shares were issued and outstanding. f) Convertible Debenture: In March 2016, the Company closed a convertible debenture financing for gross proceeds of $275,000 (the Convertible Debentures), net of $30,000 of prepaid interest, noting that $3,000 of prepaid interest was paid by the Company to one Convertible Debenture holder after year end. The Convertible Debentures have a 12 month term, 12% annual interest rate, pay the holder 12 months of prepaid interest on issuance, and have a conversion feature exercisable at the option of the holder (the Conversion Feature). The Conversion Feature enables the holder to convert any portion of their outstanding Convertible Debenture principal balance into common shares at a variable and discounted conversion price (Conversion Price - see below) after 180 days from issue date, but no later than the maturity date. The Conversion Price is calculated as a 50% discount to the average of the three lowest closing market prices over any ten 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t March 31, 2016, and at June 30, 2016. </t>
  </si>
  <si>
    <t>6. Share Purchase Warrants</t>
  </si>
  <si>
    <t xml:space="preserve"> 6. Share Purchase Warrants The following table summarizes the continuity of share purchase warrants: Number of warrants Weighted average exercise price (US$) Balance, March 31, 2015 1,581,084 0.90 Exercised, June 10, 2015 (184,500) 0.50 Exercised, August 15, 2015 (5,000) 0.50 Issued, July 15, 2015 94,750 1.00 Issued, September 1, 2015 1,460,572 1.00 Expired, September 2, 2015 (310,500) 0.50 Balance, March 31, 2016 2,636,406 1.04 Balance, June 30, 2016 2,636,406 1.04 a) On July 15, 2015, 94,750 warrants were issued with an exercise price of $1.00 and a three year term ending September 1, 2018 to holders of the September 3, 2013 warrants who had exercised a total of 189,500 warrants during the six months ended September 30, 2015 prior to the expiry date of September 2, 2015. These warrant holders each received a half warrant for each full warrant they exercised. These warrants were valued at $18,255 using the Black Scholes method criteria as below. b) On September 1, 2015, 1,362,332 warrants were issued with an exercise price of $1.00 and a three year term ending September 1, 2018 to the parties participating in the $0.25 private placement for common shares ($0.25 PP) in the quarter. Each subscriber to the private placement received a half warrant for each common share they subscribed for. These warrants were valued at $262,470 using the Black Scholes method criteria as below. c) On September 1, 2015, 80,740 warrants were issued with an exercise price of $1.00 and a three year term ending September 1, 2018 to the parties participating in the $0.50 private placement for common shares ($0.50 PP) in the quarter. Each subscriber to the private placement received a half warrant for each common share they subscribed for. These warrants were valued at $15,566 using the Black Scholes method criteria as below. d) On September 1, 2015, 17,500 finders warrants were issued with an exercise price of $1.00 and a three year term ending September 1, 2018 to an arms-length third party assisting in the $0.25 PP. These warrants were valued at $3,372 using the Black Scholes method criteria as below. Each of the warrant issuances above were valued using the Black Scholes method, which included the dividend yield as nil, risk-free interest rate of 1.07%, expected volatility of 70.42%, and expected term of 3 years. As at June 30, 2016, the following share purchase warrants were outstanding: Number of warrants outstanding Exercise price (US$) Expiry date 694,414 1.00 June 24, 2018 386,670 1.25 December 10, 2018 1,555,322 1.00 September 1, 2018 2,636,406 </t>
  </si>
  <si>
    <t>7. Share Options</t>
  </si>
  <si>
    <t xml:space="preserve">7. Share Options The following table summarizes the continuity of share purchase options: Number of options Weighted average exercise price (US$) Balance, March 31, 2015 57,291 1.25 Issued in period 2,630,000 0.60 Expired in period (36,000) 0.65 Cancelled in period (270,029) 0.74 Balance, March 31, 2016 2,381,262 0.60 Expired in period (40,129) 0.60 Cancelled in period (30,400) 0.60 Balance, June 30, 2016 2,310,733 0.60 As at June 30, 2016, the following share purchase options were outstanding: Number of options outstanding Number of options vested Exercise price (US$) Expiry date 2,310,733 1,417,233 0.60 September 30, 2020 On August 10, 2015, the Companys directors adopted the 2015 Stock Option Plan (Stock Option Plan) which permits the Company to issue stock options for up to 3,000,000 common shares of the Company to directors, officers, employees and consultants of the Company. The 3,000,000 shares allocation was approximately 10% of the issued and outstanding shares as of August 10, 2015. On October 1, 2015, 2,630,000 stock options from the Stock Option Plan were issued to directors, employees, advisors and consultants for the exercise of up to 2,630,000 common shares with a $0.60 exercise price, a 5 year life, and vesting terms ranging from immediate to 32 months depending, generally, on the tenure of staff. The vested options are measured using the Black Scholes method, which included the dividend yield of nil, risk-free interest rate of 0.68%, expected volatility of 76.7%, and expected term of 5 years. As at March 31, 2016, 1,294,262, of the granted options were vested, nil were exercised, 36,000 expired, and 212,738 of the unvested options were cancelled leaving 1,087,000 options unvested. As at June 30, 2016, 1,417,233 of the granted options were vested, nil were exercised, 40,129 expired, and 30,400 of the unvested options were cancelled leaving 893,500 options unvested. During the three months ended June 30, 2016 $72,858 (2015 - $nil) in stock based compensation expense was recorded. </t>
  </si>
  <si>
    <t>8. Reserves</t>
  </si>
  <si>
    <t xml:space="preserve">8. Reserves The Company had the following Share Purchase Warrants and Share Options in Reserves: Share Purchase Warrants (Note 7) Share Options (Note 7) Total Reserves Balance - March 31, 2015 $ 377,311 $ 46,097 $ 423,408 Sale of 161,481 shares at $0.50/share (Note 7c) 15,556 - 15,556 Sale of 2,724,688 shares at $0.25/share, net of $12,122 financing fee (Note 7b) 262,470 - 262,470 Valuation of financing warrants (Note 7d) 3,372 - 3,372 Warrants issued on exercise of expiring warrants (Note 7a) 18,255 - 18,255 Share options issued in the period - 711,427 711,427 Balance  March 31, 2016 $ 676,964 $ 757,524 $ 1,434,488 Share option compensation incurred in the period - 72,858 72,858 Balance  June 30, 2016 $ 676,964 $ 830,382 $ 1,507,346 </t>
  </si>
  <si>
    <t>9. Concentration of Risk</t>
  </si>
  <si>
    <t xml:space="preserve"> 9. Concentration of Risk During the three months period ending June 30, 2016, revenues generated were $75,618 compared to revenues of $3,335 during the same period in 2015. Revenues are generated through consulting services provided by Mobetize to existing customers, payment processing, and licensing. During the three months ended June 30, 2016 the Company had revenues from five customers (2015  revenues from two customers) with 77% (2015  nil) of revenues generated from the Companys largest customer.</t>
  </si>
  <si>
    <t>10. Commitment and Contingencies</t>
  </si>
  <si>
    <t>10. Commitment and Contingencies The Company has an obligation under a rental lease for its operating office. As of June 30, 2016, the remaining term of the lease is three months with monthly payments of $4,900. The Companys lease includes a renewal option.</t>
  </si>
  <si>
    <t>12. Segment Information</t>
  </si>
  <si>
    <t>Segment Information The Company has currently one operating segment located in Canada. Therefore, there is a single reportable segment and operating unit structure. The Companys chief operating decision maker reviews financial information presented on a consolidated basis for purposes of allocating resources and evaluating financial performance.</t>
  </si>
  <si>
    <t>2. Summary of Significant Accounting Policies: Basis of Presentation (Policies)</t>
  </si>
  <si>
    <t>Policies</t>
  </si>
  <si>
    <t>Basis of Presentation</t>
  </si>
  <si>
    <t xml:space="preserve"> a) Basis of Presentation The interim consolidated financial statements of the Company have been prepared in accordance with accounting principles generally accepted in the United States (US GAAP) which include the accounts of Mobetize Canada Inc. and Mobetize USA Inc., both of which are wholly-owned subsidiaries of the Company. The consolidated financial statements are expressed in U.S. dollars. All significant intercompany transactions and balances have been eliminated. The Companys fiscal year end is March 31.</t>
  </si>
  <si>
    <t>2. Summary of Significant Accounting Policies: Use of Estimates (Policies)</t>
  </si>
  <si>
    <t>Use of Estimates</t>
  </si>
  <si>
    <t xml:space="preserve">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revenue recognition,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Accounts Receivable (Policies)</t>
  </si>
  <si>
    <t>Accounts Receivable</t>
  </si>
  <si>
    <t xml:space="preserve"> e) Accounts Receivable 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t>
  </si>
  <si>
    <t>2. Summary of Significant Accounting Policies: Prepaid Expenses (Policies)</t>
  </si>
  <si>
    <t>Prepaid Expenses</t>
  </si>
  <si>
    <t xml:space="preserve"> Prepaid Expenses The Company pays for some services in advance and recognizes these expenses as prepaid at the balance sheet date. If certain prepaid expenses extend beyond one-year, those are classified as non-current assets. f) Revenue Recognition The Company recognizes revenue from licensing and professional fees. Revenue will be recognized only when the price is fixed and determinable, persuasive evidence of an arrangement exists, the service has been provided, and collectability is reasonably assured. g) Property and Equipment Property and equipment is accounted for at cost less accumulated depreciation and includes computer equipment and office furniture. Depreciation is computed using the straight-line method over the estimated useful lives of the assets, which are five years. h) Research and Development Costs 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t>
  </si>
  <si>
    <t>2. Summary of Significant Accounting Policies: Income Taxes (Policies)</t>
  </si>
  <si>
    <t>Income Taxes</t>
  </si>
  <si>
    <t xml:space="preserve"> j)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s policy is to recognize penalties and interest, if any, related to uncertain tax positions as general and administrative expense.</t>
  </si>
  <si>
    <t>2. Summary of Significant Accounting Policies: Basic and Diluted Net Income (loss) Per Share (Policies)</t>
  </si>
  <si>
    <t>Basic and Diluted Net Income (loss) Per Share</t>
  </si>
  <si>
    <t xml:space="preserve"> k) Basic and Diluted Net Income (Loss) per Share The Company computes net income (loss) per share in accordance with ASC 260, Earnings per Share. ASC 260 requires presentation of basic and diluted earnings per share (EPS) on the face of the income statement. Basic EPS is computed by dividing net loss available to common shareholders and preferred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Due to the continued losses in the Company, all convertible instruments, stock options, and warrants are considered anti-dilutive. Consequently, as of June 30, 2016, the Company has nil (2015  nil) potentially dilutive shares.</t>
  </si>
  <si>
    <t>2. Summary of Significant Accounting Policies: Debt Issue Costs and Debt Discount (Policies)</t>
  </si>
  <si>
    <t>Debt Issue Costs and Debt Discount</t>
  </si>
  <si>
    <t xml:space="preserve"> 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2. Summary of Significant Accounting Policies: Foreign Currency (Policies)</t>
  </si>
  <si>
    <t>Foreign Currency</t>
  </si>
  <si>
    <t xml:space="preserve"> x) Foreign Currency The functional and reporting currency of the Company and its subsidiary, Mobetize USA Inc. is the United States Dollar. The functional currency of the Companys international subsidiary, Mobetize Canada Inc., is the local currency, which is Canadian dollar. The Company translates the financial statements of this subsidiary to U.S. dollars in accordance with ASC 740, Foreign Currency Translation Matters using month-end rates of exchange for assets and liabilities, and average rates for the annual period are derived from daily spot rates for revenues and expenses. Translation gains and losses are recorded in accumulated other comprehensive income as a component of stockholders equity. The Company has not, to the date of these consolidated financial statements, entered into derivative instruments to offset the impact of foreign currency fluctuations. </t>
  </si>
  <si>
    <t>5. Common Stock and Preferred Stock: Issuance of Shares On Exercise of Warrants, Options, and Settlement of Amounts (Policies)</t>
  </si>
  <si>
    <t>Issuance of Shares On Exercise of Warrants, Options, and Settlement of Amounts:</t>
  </si>
  <si>
    <t>c) Issuance of Shares on Exercise of Warrants, Options, and Settlement of Amounts: · · ·</t>
  </si>
  <si>
    <t>5. Common Stock and Preferred Stock: Authorization and Issuance of Series A Preferred Shares (Policies)</t>
  </si>
  <si>
    <t>Authorization and Issuance of Series A Preferred Shares:</t>
  </si>
  <si>
    <t xml:space="preserve"> d) Authorization and Issuance of Series A Preferred Shares: During the year ended March 31, 2016, the Company authorized the issuance of 250,000,000 shares of preferred stock with a par value of $0.001 per share and designated 10,000,000 of the preferred stock as Series A preferred shares (Series A Preferred Shares). The Series A Preferred Shares have the same rights and privileges as the common shares, with the exception that the Series A Preferred Share holder has 10 votes per Series A Preferred Share versus one vote per common share and does not have the right to sell the shares for a period of 2 years from the date of issue. On February 4, 2016, the Company converted 4,565,000 common shares held by the CEO of the Company into 4,565,000 Series A Preferred Shares. As at June 30, 2016 4,565,000 (March 31, 2016 - 4,565,000) Series A Preferred Shares were issued and outstanding. e) Authorization and Issuance of Series B Preferred Shares: During the three months ended June 30, 2016, the Company designated 25,000,000 shares of the authorized preferred stock as Series B preferred shares (Series B Preferred Shares). The Series B Preferred Shares have the same rights and privileges as the common shares, with the exception that the Series B Preferred Shares have an anti-dilution provision and the Series B Preferred Share holder does not have the right to convert Series B Preferred Shares into common shares for a period of 2 years from the date of issue. On June 2, 2016, the Company converted 4,081,481 common shares held by a company controlled by the CEO into 4,081,481 Series B Preferred Shares, 300,000 common shares held by the Companys Chairman and Director into 300,000 Series B Preferred Shares, and 1,039,167 common shares held by the Companys Director into 1,039,167 Series B Preferred Shares. As at June 30, 2016, 5,420,648 (March 31, 2016  nil) Series B Preferred Shares were issued and outstanding.</t>
  </si>
  <si>
    <t>5. Common Stock and Preferred Stock: D) Convertible Debenture (Policies)</t>
  </si>
  <si>
    <t>D) Convertible Debenture</t>
  </si>
  <si>
    <t xml:space="preserve"> f) Convertible Debenture: In March 2016, the Company closed a convertible debenture financing for gross proceeds of $275,000 (the Convertible Debentures), net of $30,000 of prepaid interest, noting that $3,000 of prepaid interest was paid by the Company to one Convertible Debenture holder after year end. The Convertible Debentures have a 12 month term, 12% annual interest rate, pay the holder 12 months of prepaid interest on issuance, and have a conversion feature exercisable at the option of the holder (the Conversion Feature). The Conversion Feature enables the holder to convert any portion of their outstanding Convertible Debenture principal balance into common shares at a variable and discounted conversion price (Conversion Price - see below) after 180 days from issue date, but no later than the maturity date. The Conversion Price is calculated as a 50% discount to the average of the three lowest closing market prices over any ten day trading period, ending one day prior to a notice of conversion provided by the holder. The Conversion Feature represents an embedded contingent redemption feature and is accounted for as a derivative. The fair value of the contingent redemption feature is immaterial and therefore not recognized at inception, at March 31, 2016, and at June 3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5" t="n">
        <v>1546679</v>
      </c>
    </row>
    <row r="9" spans="1:4">
      <c r="A9" s="3" t="s">
        <v>16</v>
      </c>
      <c r="B9" s="3" t="s">
        <v>17</v>
      </c>
    </row>
    <row r="10" spans="1:4">
      <c r="A10" s="3" t="s">
        <v>18</v>
      </c>
      <c r="C10" s="5" t="n">
        <v>23330233</v>
      </c>
    </row>
    <row r="11" spans="1:4">
      <c r="A11" s="3" t="s">
        <v>19</v>
      </c>
      <c r="D11" s="6" t="n">
        <v>0</v>
      </c>
    </row>
    <row r="12" spans="1:4">
      <c r="A12" s="3" t="s">
        <v>20</v>
      </c>
      <c r="B12" s="3" t="s">
        <v>21</v>
      </c>
    </row>
    <row r="13" spans="1:4">
      <c r="A13" s="3" t="s">
        <v>22</v>
      </c>
      <c r="B13" s="3" t="s">
        <v>23</v>
      </c>
    </row>
    <row r="14" spans="1:4">
      <c r="A14" s="3" t="s">
        <v>24</v>
      </c>
      <c r="B14" s="3" t="s">
        <v>25</v>
      </c>
    </row>
    <row r="15" spans="1:4">
      <c r="A15" s="3" t="s">
        <v>26</v>
      </c>
      <c r="B15" s="3" t="s">
        <v>25</v>
      </c>
    </row>
    <row r="16" spans="1:4">
      <c r="A16" s="3" t="s">
        <v>27</v>
      </c>
      <c r="B16" s="5" t="n">
        <v>2017</v>
      </c>
    </row>
    <row r="17" spans="1:4">
      <c r="A17" s="3"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7" t="s">
        <v>118</v>
      </c>
    </row>
    <row r="4" spans="1:2">
      <c r="A4" s="3" t="s">
        <v>128</v>
      </c>
      <c r="B4" s="3"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0</v>
      </c>
      <c r="B1" s="2" t="s">
        <v>1</v>
      </c>
    </row>
    <row r="2" spans="1:2">
      <c r="B2" s="2" t="s">
        <v>2</v>
      </c>
    </row>
    <row r="3" spans="1:2">
      <c r="A3" s="7" t="s">
        <v>118</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2</v>
      </c>
      <c r="B1" s="2" t="s">
        <v>1</v>
      </c>
    </row>
    <row r="2" spans="1:2">
      <c r="B2" s="2" t="s">
        <v>2</v>
      </c>
    </row>
    <row r="3" spans="1:2">
      <c r="A3" s="7" t="s">
        <v>118</v>
      </c>
    </row>
    <row r="4" spans="1:2">
      <c r="A4" s="3" t="s">
        <v>132</v>
      </c>
      <c r="B4"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7" t="s">
        <v>118</v>
      </c>
    </row>
    <row r="4" spans="1:2">
      <c r="A4" s="3" t="s">
        <v>134</v>
      </c>
      <c r="B4"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7" t="s">
        <v>118</v>
      </c>
    </row>
    <row r="4" spans="1:2">
      <c r="A4" s="3" t="s">
        <v>136</v>
      </c>
      <c r="B4" s="3"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8</v>
      </c>
      <c r="B1" s="2" t="s">
        <v>1</v>
      </c>
    </row>
    <row r="2" spans="1:2">
      <c r="B2" s="2" t="s">
        <v>2</v>
      </c>
    </row>
    <row r="3" spans="1:2">
      <c r="A3" s="7" t="s">
        <v>118</v>
      </c>
    </row>
    <row r="4" spans="1:2">
      <c r="A4" s="3" t="s">
        <v>138</v>
      </c>
      <c r="B4"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7" t="s">
        <v>141</v>
      </c>
    </row>
    <row r="4" spans="1:2">
      <c r="A4" s="3" t="s">
        <v>142</v>
      </c>
      <c r="B4" s="3"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4</v>
      </c>
      <c r="B1" s="2" t="s">
        <v>1</v>
      </c>
    </row>
    <row r="2" spans="1:2">
      <c r="B2" s="2" t="s">
        <v>2</v>
      </c>
    </row>
    <row r="3" spans="1:2">
      <c r="A3" s="7" t="s">
        <v>141</v>
      </c>
    </row>
    <row r="4" spans="1:2">
      <c r="A4" s="3" t="s">
        <v>145</v>
      </c>
      <c r="B4" s="3"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7</v>
      </c>
      <c r="B1" s="2" t="s">
        <v>1</v>
      </c>
    </row>
    <row r="2" spans="1:2">
      <c r="B2" s="2" t="s">
        <v>2</v>
      </c>
    </row>
    <row r="3" spans="1:2">
      <c r="A3" s="7" t="s">
        <v>141</v>
      </c>
    </row>
    <row r="4" spans="1:2">
      <c r="A4" s="3" t="s">
        <v>148</v>
      </c>
      <c r="B4" s="3"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0</v>
      </c>
      <c r="B1" s="2" t="s">
        <v>1</v>
      </c>
    </row>
    <row r="2" spans="1:2">
      <c r="B2" s="2" t="s">
        <v>2</v>
      </c>
    </row>
    <row r="3" spans="1:2">
      <c r="A3" s="7" t="s">
        <v>141</v>
      </c>
    </row>
    <row r="4" spans="1:2">
      <c r="A4" s="3" t="s">
        <v>151</v>
      </c>
      <c r="B4" s="3"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9075</v>
      </c>
      <c r="C3" s="6" t="n">
        <v>210341</v>
      </c>
    </row>
    <row r="4" spans="1:3">
      <c r="A4" s="3" t="s">
        <v>34</v>
      </c>
      <c r="B4" s="5" t="n">
        <v>72215</v>
      </c>
      <c r="C4" s="5" t="n">
        <v>43729</v>
      </c>
    </row>
    <row r="5" spans="1:3">
      <c r="A5" s="3" t="s">
        <v>35</v>
      </c>
      <c r="B5" s="5" t="n">
        <v>52391</v>
      </c>
      <c r="C5" s="5" t="n">
        <v>59516</v>
      </c>
    </row>
    <row r="6" spans="1:3">
      <c r="A6" s="3" t="s">
        <v>36</v>
      </c>
      <c r="B6" s="5" t="n">
        <v>6508</v>
      </c>
      <c r="C6" s="5" t="n">
        <v>5241</v>
      </c>
    </row>
    <row r="7" spans="1:3">
      <c r="A7" s="3" t="s">
        <v>37</v>
      </c>
      <c r="B7" s="5" t="n">
        <v>150189</v>
      </c>
      <c r="C7" s="5" t="n">
        <v>318827</v>
      </c>
    </row>
    <row r="8" spans="1:3">
      <c r="A8" s="7" t="s">
        <v>38</v>
      </c>
    </row>
    <row r="9" spans="1:3">
      <c r="A9" s="3" t="s">
        <v>39</v>
      </c>
      <c r="B9" s="5" t="n">
        <v>10995</v>
      </c>
      <c r="C9" s="5" t="n">
        <v>11828</v>
      </c>
    </row>
    <row r="10" spans="1:3">
      <c r="A10" s="3" t="s">
        <v>38</v>
      </c>
      <c r="B10" s="5" t="n">
        <v>10995</v>
      </c>
      <c r="C10" s="5" t="n">
        <v>11828</v>
      </c>
    </row>
    <row r="11" spans="1:3">
      <c r="A11" s="3" t="s">
        <v>40</v>
      </c>
      <c r="B11" s="5" t="n">
        <v>161184</v>
      </c>
      <c r="C11" s="5" t="n">
        <v>330655</v>
      </c>
    </row>
    <row r="12" spans="1:3">
      <c r="A12" s="7" t="s">
        <v>41</v>
      </c>
    </row>
    <row r="13" spans="1:3">
      <c r="A13" s="3" t="s">
        <v>42</v>
      </c>
      <c r="B13" s="5" t="n">
        <v>189269</v>
      </c>
      <c r="C13" s="5" t="n">
        <v>138956</v>
      </c>
    </row>
    <row r="14" spans="1:3">
      <c r="A14" s="3" t="s">
        <v>43</v>
      </c>
      <c r="B14" s="5" t="n">
        <v>124357</v>
      </c>
      <c r="C14" s="5" t="n">
        <v>75749</v>
      </c>
    </row>
    <row r="15" spans="1:3">
      <c r="A15" s="3" t="s">
        <v>44</v>
      </c>
      <c r="B15" s="5" t="n">
        <v>1480</v>
      </c>
      <c r="C15" s="5" t="n">
        <v>1480</v>
      </c>
    </row>
    <row r="16" spans="1:3">
      <c r="A16" s="3" t="s">
        <v>45</v>
      </c>
      <c r="B16" s="5" t="n">
        <v>75000</v>
      </c>
      <c r="C16" s="5" t="n">
        <v>50000</v>
      </c>
    </row>
    <row r="17" spans="1:3">
      <c r="A17" s="3" t="s">
        <v>46</v>
      </c>
      <c r="B17" s="5" t="n">
        <v>275000</v>
      </c>
      <c r="C17" s="5" t="n">
        <v>275000</v>
      </c>
    </row>
    <row r="18" spans="1:3">
      <c r="A18" s="3" t="s">
        <v>47</v>
      </c>
      <c r="B18" s="5" t="n">
        <v>665106</v>
      </c>
      <c r="C18" s="5" t="n">
        <v>541185</v>
      </c>
    </row>
    <row r="19" spans="1:3">
      <c r="A19" s="7" t="s">
        <v>48</v>
      </c>
    </row>
    <row r="20" spans="1:3">
      <c r="A20" s="3" t="s">
        <v>49</v>
      </c>
      <c r="B20" s="5" t="n">
        <v>59073</v>
      </c>
      <c r="C20" s="5" t="n">
        <v>47476</v>
      </c>
    </row>
    <row r="21" spans="1:3">
      <c r="A21" s="3" t="s">
        <v>48</v>
      </c>
      <c r="B21" s="5" t="n">
        <v>59073</v>
      </c>
      <c r="C21" s="5" t="n">
        <v>47476</v>
      </c>
    </row>
    <row r="22" spans="1:3">
      <c r="A22" s="3" t="s">
        <v>50</v>
      </c>
      <c r="B22" s="5" t="n">
        <v>724179</v>
      </c>
      <c r="C22" s="5" t="n">
        <v>588661</v>
      </c>
    </row>
    <row r="23" spans="1:3">
      <c r="A23" s="7" t="s">
        <v>51</v>
      </c>
    </row>
    <row r="24" spans="1:3">
      <c r="A24" s="3" t="s">
        <v>52</v>
      </c>
      <c r="B24" s="5" t="n">
        <v>23330</v>
      </c>
      <c r="C24" s="5" t="n">
        <v>28751</v>
      </c>
    </row>
    <row r="25" spans="1:3">
      <c r="A25" s="3" t="s">
        <v>53</v>
      </c>
      <c r="B25" s="5" t="n">
        <v>4565</v>
      </c>
      <c r="C25" s="5" t="n">
        <v>4565</v>
      </c>
    </row>
    <row r="26" spans="1:3">
      <c r="A26" s="3" t="s">
        <v>54</v>
      </c>
      <c r="B26" s="5" t="n">
        <v>5421</v>
      </c>
    </row>
    <row r="27" spans="1:3">
      <c r="A27" s="3" t="s">
        <v>55</v>
      </c>
      <c r="B27" s="5" t="n">
        <v>30000</v>
      </c>
    </row>
    <row r="28" spans="1:3">
      <c r="A28" s="3" t="s">
        <v>56</v>
      </c>
      <c r="B28" s="5" t="n">
        <v>676964</v>
      </c>
      <c r="C28" s="5" t="n">
        <v>676964</v>
      </c>
    </row>
    <row r="29" spans="1:3">
      <c r="A29" s="3" t="s">
        <v>57</v>
      </c>
      <c r="B29" s="5" t="n">
        <v>830382</v>
      </c>
      <c r="C29" s="5" t="n">
        <v>757524</v>
      </c>
    </row>
    <row r="30" spans="1:3">
      <c r="A30" s="3" t="s">
        <v>58</v>
      </c>
      <c r="B30" s="5" t="n">
        <v>4608487</v>
      </c>
      <c r="C30" s="5" t="n">
        <v>4608487</v>
      </c>
    </row>
    <row r="31" spans="1:3">
      <c r="A31" s="3" t="s">
        <v>59</v>
      </c>
      <c r="B31" s="5" t="n">
        <v>-9394</v>
      </c>
      <c r="C31" s="5" t="n">
        <v>-9236</v>
      </c>
    </row>
    <row r="32" spans="1:3">
      <c r="A32" s="3" t="s">
        <v>60</v>
      </c>
      <c r="B32" s="5" t="n">
        <v>-6732750</v>
      </c>
      <c r="C32" s="5" t="n">
        <v>-6325061</v>
      </c>
    </row>
    <row r="33" spans="1:3">
      <c r="A33" s="3" t="s">
        <v>61</v>
      </c>
      <c r="B33" s="5" t="n">
        <v>-562995</v>
      </c>
      <c r="C33" s="5" t="n">
        <v>-258006</v>
      </c>
    </row>
    <row r="34" spans="1:3">
      <c r="A34" s="3" t="s">
        <v>62</v>
      </c>
      <c r="B34" s="6" t="n">
        <v>161184</v>
      </c>
      <c r="C34" s="6" t="n">
        <v>3306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3</v>
      </c>
      <c r="B1" s="2" t="s">
        <v>1</v>
      </c>
    </row>
    <row r="2" spans="1:2">
      <c r="B2" s="2" t="s">
        <v>2</v>
      </c>
    </row>
    <row r="3" spans="1:2">
      <c r="A3" s="7" t="s">
        <v>141</v>
      </c>
    </row>
    <row r="4" spans="1:2">
      <c r="A4" s="3" t="s">
        <v>154</v>
      </c>
      <c r="B4" s="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7" t="s">
        <v>141</v>
      </c>
    </row>
    <row r="4" spans="1:2">
      <c r="A4" s="3" t="s">
        <v>157</v>
      </c>
      <c r="B4"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7" t="s">
        <v>141</v>
      </c>
    </row>
    <row r="4" spans="1:2">
      <c r="A4" s="3" t="s">
        <v>160</v>
      </c>
      <c r="B4" s="3"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2</v>
      </c>
      <c r="B1" s="2" t="s">
        <v>1</v>
      </c>
    </row>
    <row r="2" spans="1:2">
      <c r="B2" s="2" t="s">
        <v>2</v>
      </c>
    </row>
    <row r="3" spans="1:2">
      <c r="A3" s="7" t="s">
        <v>141</v>
      </c>
    </row>
    <row r="4" spans="1:2">
      <c r="A4" s="3" t="s">
        <v>163</v>
      </c>
      <c r="B4" s="3"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7" t="s">
        <v>141</v>
      </c>
    </row>
    <row r="4" spans="1:2">
      <c r="A4" s="3" t="s">
        <v>166</v>
      </c>
      <c r="B4" s="3"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7" t="s">
        <v>141</v>
      </c>
    </row>
    <row r="4" spans="1:2">
      <c r="A4" s="3" t="s">
        <v>169</v>
      </c>
      <c r="B4" s="3"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1</v>
      </c>
      <c r="B1" s="2" t="s">
        <v>1</v>
      </c>
    </row>
    <row r="2" spans="1:2">
      <c r="B2" s="2" t="s">
        <v>2</v>
      </c>
    </row>
    <row r="3" spans="1:2">
      <c r="A3" s="7" t="s">
        <v>141</v>
      </c>
    </row>
    <row r="4" spans="1:2">
      <c r="A4" s="3" t="s">
        <v>172</v>
      </c>
      <c r="B4" s="3" t="s">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7" t="s">
        <v>65</v>
      </c>
    </row>
    <row r="4" spans="1:3">
      <c r="A4" s="3" t="s">
        <v>66</v>
      </c>
      <c r="B4" s="6" t="n">
        <v>75618</v>
      </c>
      <c r="C4" s="6" t="n">
        <v>3335</v>
      </c>
    </row>
    <row r="5" spans="1:3">
      <c r="A5" s="3" t="s">
        <v>66</v>
      </c>
      <c r="B5" s="5" t="n">
        <v>75618</v>
      </c>
      <c r="C5" s="5" t="n">
        <v>3335</v>
      </c>
    </row>
    <row r="6" spans="1:3">
      <c r="A6" s="7" t="s">
        <v>67</v>
      </c>
    </row>
    <row r="7" spans="1:3">
      <c r="A7" s="3" t="s">
        <v>68</v>
      </c>
      <c r="B7" s="5" t="n">
        <v>805</v>
      </c>
      <c r="C7" s="5" t="n">
        <v>776</v>
      </c>
    </row>
    <row r="8" spans="1:3">
      <c r="A8" s="3" t="s">
        <v>69</v>
      </c>
      <c r="B8" s="5" t="n">
        <v>86878</v>
      </c>
      <c r="C8" s="5" t="n">
        <v>64800</v>
      </c>
    </row>
    <row r="9" spans="1:3">
      <c r="A9" s="3" t="s">
        <v>70</v>
      </c>
      <c r="B9" s="5" t="n">
        <v>2683</v>
      </c>
      <c r="C9" s="5" t="n">
        <v>1434</v>
      </c>
    </row>
    <row r="10" spans="1:3">
      <c r="A10" s="3" t="s">
        <v>71</v>
      </c>
      <c r="B10" s="5" t="n">
        <v>34515</v>
      </c>
    </row>
    <row r="11" spans="1:3">
      <c r="A11" s="3" t="s">
        <v>72</v>
      </c>
      <c r="B11" s="5" t="n">
        <v>4052</v>
      </c>
      <c r="C11" s="5" t="n">
        <v>12235</v>
      </c>
    </row>
    <row r="12" spans="1:3">
      <c r="A12" s="3" t="s">
        <v>73</v>
      </c>
      <c r="B12" s="5" t="n">
        <v>21000</v>
      </c>
      <c r="C12" s="5" t="n">
        <v>110366</v>
      </c>
    </row>
    <row r="13" spans="1:3">
      <c r="A13" s="3" t="s">
        <v>74</v>
      </c>
      <c r="B13" s="5" t="n">
        <v>37210</v>
      </c>
      <c r="C13" s="5" t="n">
        <v>30000</v>
      </c>
    </row>
    <row r="14" spans="1:3">
      <c r="A14" s="3" t="s">
        <v>75</v>
      </c>
      <c r="B14" s="5" t="n">
        <v>84703</v>
      </c>
      <c r="C14" s="5" t="n">
        <v>27267</v>
      </c>
    </row>
    <row r="15" spans="1:3">
      <c r="A15" s="3" t="s">
        <v>76</v>
      </c>
      <c r="B15" s="5" t="n">
        <v>102582</v>
      </c>
      <c r="C15" s="5" t="n">
        <v>111566</v>
      </c>
    </row>
    <row r="16" spans="1:3">
      <c r="A16" s="3" t="s">
        <v>77</v>
      </c>
      <c r="B16" s="5" t="n">
        <v>27154</v>
      </c>
      <c r="C16" s="5" t="n">
        <v>631</v>
      </c>
    </row>
    <row r="17" spans="1:3">
      <c r="A17" s="3" t="s">
        <v>78</v>
      </c>
      <c r="B17" s="5" t="n">
        <v>8867</v>
      </c>
      <c r="C17" s="5" t="n">
        <v>3925</v>
      </c>
    </row>
    <row r="18" spans="1:3">
      <c r="A18" s="3" t="s">
        <v>79</v>
      </c>
      <c r="B18" s="5" t="n">
        <v>72858</v>
      </c>
    </row>
    <row r="19" spans="1:3">
      <c r="A19" s="3" t="s">
        <v>80</v>
      </c>
      <c r="B19" s="5" t="n">
        <v>483307</v>
      </c>
      <c r="C19" s="5" t="n">
        <v>363000</v>
      </c>
    </row>
    <row r="20" spans="1:3">
      <c r="A20" s="7" t="s">
        <v>81</v>
      </c>
    </row>
    <row r="21" spans="1:3">
      <c r="A21" s="3" t="s">
        <v>82</v>
      </c>
      <c r="B21" s="5" t="n">
        <v>-407689</v>
      </c>
      <c r="C21" s="5" t="n">
        <v>-359665</v>
      </c>
    </row>
    <row r="22" spans="1:3">
      <c r="A22" s="7" t="s">
        <v>83</v>
      </c>
    </row>
    <row r="23" spans="1:3">
      <c r="A23" s="3" t="s">
        <v>84</v>
      </c>
      <c r="B23" s="5" t="n">
        <v>-158</v>
      </c>
      <c r="C23" s="5" t="n">
        <v>1599</v>
      </c>
    </row>
    <row r="24" spans="1:3">
      <c r="A24" s="3" t="s">
        <v>85</v>
      </c>
      <c r="B24" s="6" t="n">
        <v>-407689</v>
      </c>
      <c r="C24" s="6" t="n">
        <v>-358066</v>
      </c>
    </row>
    <row r="25" spans="1:3">
      <c r="A25" s="7" t="s">
        <v>86</v>
      </c>
    </row>
    <row r="26" spans="1:3">
      <c r="A26" s="3" t="s">
        <v>87</v>
      </c>
      <c r="B26" s="8" t="n">
        <v>-0.02</v>
      </c>
      <c r="C26" s="8" t="n">
        <v>-0.01</v>
      </c>
    </row>
    <row r="27" spans="1:3">
      <c r="A27" s="7" t="s">
        <v>88</v>
      </c>
    </row>
    <row r="28" spans="1:3">
      <c r="A28" s="3" t="s">
        <v>89</v>
      </c>
      <c r="B28" s="5" t="n">
        <v>27070480</v>
      </c>
      <c r="C28" s="5" t="n">
        <v>302260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4</v>
      </c>
    </row>
    <row r="3" spans="1:3">
      <c r="A3" s="7" t="s">
        <v>91</v>
      </c>
    </row>
    <row r="4" spans="1:3">
      <c r="A4" s="3" t="s">
        <v>92</v>
      </c>
      <c r="B4" s="6" t="n">
        <v>-407689</v>
      </c>
      <c r="C4" s="6" t="n">
        <v>-359665</v>
      </c>
    </row>
    <row r="5" spans="1:3">
      <c r="A5" s="7" t="s">
        <v>93</v>
      </c>
    </row>
    <row r="6" spans="1:3">
      <c r="A6" s="3" t="s">
        <v>94</v>
      </c>
      <c r="B6" s="5" t="n">
        <v>805</v>
      </c>
      <c r="C6" s="5" t="n">
        <v>776</v>
      </c>
    </row>
    <row r="7" spans="1:3">
      <c r="A7" s="3" t="s">
        <v>95</v>
      </c>
      <c r="B7" s="5" t="n">
        <v>10647</v>
      </c>
    </row>
    <row r="8" spans="1:3">
      <c r="A8" s="3" t="s">
        <v>96</v>
      </c>
      <c r="B8" s="5" t="n">
        <v>30000</v>
      </c>
      <c r="C8" s="5" t="n">
        <v>6630</v>
      </c>
    </row>
    <row r="9" spans="1:3">
      <c r="A9" s="3" t="s">
        <v>97</v>
      </c>
      <c r="B9" s="5" t="n">
        <v>950</v>
      </c>
    </row>
    <row r="10" spans="1:3">
      <c r="A10" s="3" t="s">
        <v>98</v>
      </c>
      <c r="B10" s="5" t="n">
        <v>72858</v>
      </c>
    </row>
    <row r="11" spans="1:3">
      <c r="A11" s="7" t="s">
        <v>99</v>
      </c>
    </row>
    <row r="12" spans="1:3">
      <c r="A12" s="3" t="s">
        <v>34</v>
      </c>
      <c r="B12" s="5" t="n">
        <v>-28486</v>
      </c>
      <c r="C12" s="5" t="n">
        <v>-3431</v>
      </c>
    </row>
    <row r="13" spans="1:3">
      <c r="A13" s="3" t="s">
        <v>100</v>
      </c>
      <c r="C13" s="5" t="n">
        <v>14687</v>
      </c>
    </row>
    <row r="14" spans="1:3">
      <c r="A14" s="3" t="s">
        <v>101</v>
      </c>
      <c r="B14" s="5" t="n">
        <v>7125</v>
      </c>
      <c r="C14" s="5" t="n">
        <v>17335</v>
      </c>
    </row>
    <row r="15" spans="1:3">
      <c r="A15" s="3" t="s">
        <v>102</v>
      </c>
      <c r="B15" s="5" t="n">
        <v>-1267</v>
      </c>
    </row>
    <row r="16" spans="1:3">
      <c r="A16" s="3" t="s">
        <v>103</v>
      </c>
      <c r="B16" s="5" t="n">
        <v>50313</v>
      </c>
      <c r="C16" s="5" t="n">
        <v>42218</v>
      </c>
    </row>
    <row r="17" spans="1:3">
      <c r="A17" s="3" t="s">
        <v>104</v>
      </c>
      <c r="B17" s="5" t="n">
        <v>48608</v>
      </c>
      <c r="C17" s="5" t="n">
        <v>-51231</v>
      </c>
    </row>
    <row r="18" spans="1:3">
      <c r="A18" s="3" t="s">
        <v>105</v>
      </c>
      <c r="B18" s="5" t="n">
        <v>-216136</v>
      </c>
      <c r="C18" s="5" t="n">
        <v>-332681</v>
      </c>
    </row>
    <row r="19" spans="1:3">
      <c r="A19" s="7" t="s">
        <v>106</v>
      </c>
    </row>
    <row r="20" spans="1:3">
      <c r="A20" s="3" t="s">
        <v>107</v>
      </c>
      <c r="C20" s="5" t="n">
        <v>-1742</v>
      </c>
    </row>
    <row r="21" spans="1:3">
      <c r="A21" s="3" t="s">
        <v>108</v>
      </c>
      <c r="C21" s="5" t="n">
        <v>-1742</v>
      </c>
    </row>
    <row r="22" spans="1:3">
      <c r="A22" s="7" t="s">
        <v>109</v>
      </c>
    </row>
    <row r="23" spans="1:3">
      <c r="A23" s="3" t="s">
        <v>110</v>
      </c>
      <c r="C23" s="5" t="n">
        <v>92250</v>
      </c>
    </row>
    <row r="24" spans="1:3">
      <c r="A24" s="3" t="s">
        <v>111</v>
      </c>
      <c r="B24" s="5" t="n">
        <v>25000</v>
      </c>
      <c r="C24" s="5" t="n">
        <v>81106</v>
      </c>
    </row>
    <row r="25" spans="1:3">
      <c r="A25" s="3" t="s">
        <v>112</v>
      </c>
      <c r="B25" s="5" t="n">
        <v>25000</v>
      </c>
      <c r="C25" s="5" t="n">
        <v>173356</v>
      </c>
    </row>
    <row r="26" spans="1:3">
      <c r="A26" s="3" t="s">
        <v>113</v>
      </c>
      <c r="B26" s="5" t="n">
        <v>-130</v>
      </c>
      <c r="C26" s="5" t="n">
        <v>1377</v>
      </c>
    </row>
    <row r="27" spans="1:3">
      <c r="A27" s="3" t="s">
        <v>114</v>
      </c>
      <c r="B27" s="5" t="n">
        <v>-191266</v>
      </c>
      <c r="C27" s="5" t="n">
        <v>-159690</v>
      </c>
    </row>
    <row r="28" spans="1:3">
      <c r="A28" s="3" t="s">
        <v>115</v>
      </c>
      <c r="B28" s="5" t="n">
        <v>210341</v>
      </c>
      <c r="C28" s="5" t="n">
        <v>312899</v>
      </c>
    </row>
    <row r="29" spans="1:3">
      <c r="A29" s="3" t="s">
        <v>116</v>
      </c>
      <c r="B29" s="6" t="n">
        <v>19075</v>
      </c>
      <c r="C29" s="6" t="n">
        <v>153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7</v>
      </c>
      <c r="B1" s="2" t="s">
        <v>1</v>
      </c>
    </row>
    <row r="2" spans="1:2">
      <c r="B2" s="2" t="s">
        <v>2</v>
      </c>
    </row>
    <row r="3" spans="1:2">
      <c r="A3" s="7" t="s">
        <v>118</v>
      </c>
    </row>
    <row r="4" spans="1:2">
      <c r="A4" s="3" t="s">
        <v>117</v>
      </c>
      <c r="B4" s="3" t="s">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0</v>
      </c>
      <c r="B1" s="2" t="s">
        <v>1</v>
      </c>
    </row>
    <row r="2" spans="1:2">
      <c r="B2" s="2" t="s">
        <v>2</v>
      </c>
    </row>
    <row r="3" spans="1:2">
      <c r="A3" s="7" t="s">
        <v>118</v>
      </c>
    </row>
    <row r="4" spans="1:2">
      <c r="A4" s="3" t="s">
        <v>120</v>
      </c>
      <c r="B4" s="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2</v>
      </c>
      <c r="B1" s="2" t="s">
        <v>1</v>
      </c>
    </row>
    <row r="2" spans="1:2">
      <c r="B2" s="2" t="s">
        <v>2</v>
      </c>
    </row>
    <row r="3" spans="1:2">
      <c r="A3" s="7" t="s">
        <v>118</v>
      </c>
    </row>
    <row r="4" spans="1:2">
      <c r="A4" s="3" t="s">
        <v>122</v>
      </c>
      <c r="B4"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7" t="s">
        <v>118</v>
      </c>
    </row>
    <row r="4" spans="1:2">
      <c r="A4" s="3" t="s">
        <v>124</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6</v>
      </c>
      <c r="B1" s="2" t="s">
        <v>1</v>
      </c>
    </row>
    <row r="2" spans="1:2">
      <c r="B2" s="2" t="s">
        <v>2</v>
      </c>
    </row>
    <row r="3" spans="1:2">
      <c r="A3" s="7" t="s">
        <v>118</v>
      </c>
    </row>
    <row r="4" spans="1:2">
      <c r="A4" s="3" t="s">
        <v>126</v>
      </c>
      <c r="B4" s="3"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MOBETIZE CONSOLIDATED BALANCE S</vt:lpstr>
      <vt:lpstr>MOBETIZE CORP, STATEMENTS OF OP</vt:lpstr>
      <vt:lpstr>MOBETIZE CORP CONSOLIDATED STAT</vt:lpstr>
      <vt:lpstr>1. Nature of Operations and Con</vt:lpstr>
      <vt:lpstr>2. Summary of Significant Accou</vt:lpstr>
      <vt:lpstr>3. Property and Equipment</vt:lpstr>
      <vt:lpstr>4. Related Party Transactions</vt:lpstr>
      <vt:lpstr>5. Common Stock and Preferred S</vt:lpstr>
      <vt:lpstr>6. Share Purchase Warrants</vt:lpstr>
      <vt:lpstr>7. Share Options</vt:lpstr>
      <vt:lpstr>8. Reserves</vt:lpstr>
      <vt:lpstr>9. Concentration of Risk</vt:lpstr>
      <vt:lpstr>10. Commitment and Contingencie</vt:lpstr>
      <vt:lpstr>12. Segment Information</vt:lpstr>
      <vt:lpstr>2. Summary of Significant Acc16</vt:lpstr>
      <vt:lpstr>2. Summary of Significant Acc17</vt:lpstr>
      <vt:lpstr>2. Summary of Significant Acc18</vt:lpstr>
      <vt:lpstr>2. Summary of Significant Acc19</vt:lpstr>
      <vt:lpstr>2. Summary of Significant Acc20</vt:lpstr>
      <vt:lpstr>2. Summary of Significant Acc21</vt:lpstr>
      <vt:lpstr>2. Summary of Significant Acc22</vt:lpstr>
      <vt:lpstr>2. Summary of Significant Acc23</vt:lpstr>
      <vt:lpstr>5. Common Stock and Preferred24</vt:lpstr>
      <vt:lpstr>5. Common Stock and Preferred25</vt:lpstr>
      <vt:lpstr>5. Common Stock and Preferred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52:16Z</dcterms:created>
  <dcterms:modified xmlns:dcterms="http://purl.org/dc/terms/" xmlns:xsi="http://www.w3.org/2001/XMLSchema-instance" xsi:type="dcterms:W3CDTF">2016-08-12T15:52:16Z</dcterms:modified>
  <dc:title xmlns:dc="http://purl.org/dc/elements/1.1/">Untitled</dc:title>
  <dc:description xmlns:dc="http://purl.org/dc/elements/1.1/"/>
  <dc:subject xmlns:dc="http://purl.org/dc/elements/1.1/"/>
  <cp:keywords/>
  <cp:category/>
</cp:coreProperties>
</file>